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4,
		2022</t>
        </is>
      </c>
    </row>
    <row r="10">
      <c r="A10" s="4" t="inlineStr">
        <is>
          <t>Prospectus Date</t>
        </is>
      </c>
      <c r="B10" s="4" t="inlineStr">
        <is>
          <t>rr_ProspectusDate</t>
        </is>
      </c>
      <c r="C10" s="4" t="inlineStr">
        <is>
          <t>Jan. 24,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4, 2022</t>
        </is>
      </c>
    </row>
    <row r="2">
      <c r="A2" s="4" t="inlineStr">
        <is>
          <t>Subversive Metaverse ETF</t>
        </is>
      </c>
    </row>
    <row r="3">
      <c r="A3" s="4" t="inlineStr">
        <is>
          <t>Subversive Metaverse ETF</t>
        </is>
      </c>
    </row>
    <row r="4">
      <c r="A4" s="4" t="inlineStr">
        <is>
          <t>Investment Objective</t>
        </is>
      </c>
    </row>
    <row r="5">
      <c r="A5" s="4" t="inlineStr">
        <is>
          <t>The Subversive Metaverse ETF (the “Fund” or the “Metaverse Fund”) seeks to achieve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 Service (Rule 12b-1) Fees 0.00% Other Expenses (1) 0.00% Total Annual Fund Operating Expenses 0.75%</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One Year Three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6">
      <c r="A16" s="4" t="inlineStr">
        <is>
          <t>Principal Investment Strategies</t>
        </is>
      </c>
    </row>
    <row r="17">
      <c r="A17" s="4" t="inlineStr">
        <is>
          <t xml:space="preserve">The Fund is an actively managed exchange-traded fund (“ETF”) that seeks to achieve its investment objective by investing in globally-listed equity securities of companies that provide services and products that support the infrastructure and applications of the Metaverse (“Metaverse Companies”). “Metaverse” is a term used to describe the next generation of the Internet, which has the potential to allow creators to build the next chapter of human interaction through immersive experiences in three-dimensional virtual spaces. Under normal market conditions, the Fund will invest at least 80% of its net assets (plus any borrowings for investment purposes) in securities of Metaverse Companies. The Fund will invest in securities of globally-listed companies with a market capitalization, at the time of investment, of at least $250 million and less than $1 trillion. Securities eligible for inclusion in the Fund’s investable universe include publicly listed equity securities of U.S. and foreign (including emerging markets) issuers. The Fund’s investments in foreign securities may include American Depositary Receipts (“ADRs”), Global Depositary Receipts (“GDRs”), International Depositary Receipts (“IDRs”), U.S. dollar denominated foreign securities, direct foreign securities purchased on a foreign exchange, and securities of companies incorporated outside the United States. A committee of Metaverse experts (the “Metaverse Committee”) composed of external subject matter experts will analyze the Metaverse, the adoption by the public of technologies enabling access to the Metaverse and the creation of products to be used in the Metaverse. Metaverse Companies selected for inclusion in the Fund’s portfolio will be engaged in activities that fall into one or more of the following seven layers of the Metaverse identified by the Metaverse Committee, each of which are described further below: experience, discovery, creator economy, spatial computing, decentralization, human interface and infrastructure. • Layer 1: Experience – The Metaverse is about the incorporation of physical artifacts, space, distance and objects into the digital world. Games are expected to evolve to incorporate more forms of entertainment such as live music performances and esports (electronic sports), will drive online and social engagement. Companies in this layer will focus on the creation of games, social networks, esports, media and shopping. • Layer 2: Discovery – This layer is about the introduction of potential users to new experiences. Communities and social interaction have the potential to drive users to the Metaverse. Companies in this space will focus on ad networks, social networks and curation (where an expert or review process selects what is included in a directory of software that may be used). • Layer 3: Creator Economy – Given advances in technology, we are in a creator era where now designers and creators do not necessarily need to know how to code. Companies are building the tools, templates and marketplaces that allow anyone to launch a website, business, and software applications. Companies in this layer will focus on design tools, asset markets, workflow and commerce. • Layer 4: Spatial Computing – The goal of companies in this layer is to dissolve the layer between the physical world and virtual world. This includes computing accurate maps and details of physical space, and also adding computation into everyday objects (such as home electronics or vehicles). The key technologies that will build the Spatial Computing layer of the Metaverse are: 3D engines, mapping and interpretation, voice and gesture recognition, data integration and next generation user interfaces. • Layer 5: Decentralization – Blockchain technology will free financial assets from centralized control and custody, for example, through decentralized finance and non-fungible tokens, which all rely on blockchains. A wave of innovation around decentralized markets could drive adoption and application for game assets (for example, characters, objects, sound effects, maps, and environments found within a video game and that are often purchased withing the game itself). • Layer 6: Human Interface – The vast majority of the workforce relies on some level of technology to provide output, goods and services. Companies in this layer will focus on the hardware and technologies, such as virtual reality and augmented reality headsets, that connect the human body and mind to the Metaverse. • Layer 7: Infrastructure – The Infrastructure layer includes the technology that enables our devices and connects them to each other and the network. The companies in this layer will focus on 5G, wifi, cloud, and semiconductors. Once Metaverse Companies are identified across these layers, Subversive Capital Advisor LLC (the “Adviser”), the Fund’s investment adviser, will apply a Subversive Metaverse Ranking (“SMR”) to each company based on the level of focus and commitment to developing the Metaverse. Applying an SMR can be highly subjective; however, the Adviser and the Metaverse Committee will rely on publicly available information where available, including shareholder reports of issuers or the Bloomberg Terminal. Key drivers of applying an SMR may include the percentage of a company’s revenue, workforce, and future capital commitments associated with the Metaverse. In selecting investments for the Fund, the Adviser will apply a top-down approach, utilizing primarily quantitative factors, but also considering qualitative factors. The Adviser will give greater weightings to companies whose primary business models and growth prospects are dedicated to building the infrastructure and/or the applications of the Metaverse and less weightings to companies with limited exposure and business segments focused on the Metaverse. In addition, the Adviser may also include companies that may not have made any public announcements yet regarding the Metaverse, but has a portfolio of assets and services that would be highly attractive in terms of building one or more of the seven layers of the Metaverse. </t>
        </is>
      </c>
    </row>
    <row r="18">
      <c r="A18" s="4" t="inlineStr">
        <is>
          <t>Principal Risks</t>
        </is>
      </c>
    </row>
    <row r="19">
      <c r="A19" s="4" t="inlineStr">
        <is>
          <t>As with any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Metaverse Companies Risk. The Fund invests primarily in the equity securities of Metaverse Companies and, as such, is particularly sensitive to risks to those types of companies. These risks include, but are not limited to, small or limited markets for such securities, changes in business cycles, world economic growth, technological progress, rapid obsolescence, and government regulation. Securities of Metaverse Companies, especially smaller, start-up companies, tend to be more volatile than securities of companies that do not rely heavily on technology. Rapid change to technologies that affect a company’s products could have a material adverse effect on such company’s operating results. Metaverse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ETF Risks. The Fund is an ETF, and, as a result of its structure, it is exposed to the following risks: • Authorized Participants, Market Makers, and Liquidity Providers Concentration Risk. The Fund has only a limited number of institutional investors (known as “Authorized Participants” or “APs”) that are authorized to purchase and redeem shares directly from the Fund. In addition, there may be a limited number of market makers and/or liquidity providers in the marketplace. To the extent either of the following events occur, shares of the Fund may trade at a material discount to the Fund’s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of the Fund,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of the Fund may be bought and sold in the secondary market at market prices. Although it is expected that the market price of shares of the Fund will approximate the Fund’s NAV, there may be times when the market price of shares is more than the NAV intra- 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of the Fund are listed for trading on the Cboe BZX Exchange, Inc., (the “Exchange”), there can be no assurance that an active trading market for shares will develop or be maintained or that shares will trade with any volume, or at all, on any stock exchange. In stressed market conditions, the market for shares of the Fund may become less liquid in response to deteriorating liquidity in the markets for the Fund’s underlying portfolio holdings. This adverse effect on liquidity for the Fund’s shares, in turn, can lead to differences between the market price of the Fund’s shares and the underlying value of those shares. In addition, trading in Fund shares may be halted due to market conditions or for reasons that, in the view of the Exchange, make trading in shares of the Fund inadvisable. New Adviser Risk. The Adviser is a newly registered investment adviser and has not previously managed a mutual fund. As a result, there is no long-term track record against which an investor may judge the Adviser and it is possible the Adviser may not achieve the Fund’s intended investment objective. New Fund Risk. The Fund is a recently organized investment company with no operating history. As a result, prospective investors have no track record or history on which to base their investment decision.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Growth Investing Style Risk. If the Portfolio Manag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Large-Capitalization Companies Risk. Larger, more established companies may be unable to respond quickly to new competitive challenges such as changes in technology and consumer tastes. Larger companies also may not be able to attain the high growth rates of successful smaller companies. Small- and Mid-Capitalization Companies Risk. The Fund may invest in the securities of small- and mid-capitalization companies. As a result, the Fund may be more volatile than funds that invest in larger, more established companies. The securities of small-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Foreign Investments Risk.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Depositary Receipt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Market Events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and subsequent efforts to contain its spread have resulted and may continue to result in substantial market volatility and global business disruption, affecting the global economy and the financial health of individual companies in significant and unforeseen ways. In addition, the Fund may face challenges with respect to its day-to-day operations if key personnel of the Adviser or other service providers are unavailable due to quarantines, restrictions on travel, or other restrictions imposed by state or federal regulatory authorities. The duration and future impact of COVID-19 are currently unknown, which may exacerbate the other risks that apply to the Fund and could adversely affect the value and liquidity of the Fund’s investments, impair the Fund’s ability to satisfy AP transaction requests, and negatively affect the Fund’s performance. Short Sales Risk. Selling securities short creates the risk of losing an amount greater than the amount invested. Short selling is subject to the theoretically unlimited risk of loss because there is no limit on how much the price of a stock may appreciate before the short position is closed out. A short sale may result in a sudden and substantial loss if, for example, an acquisition proposal is made for the subject company at a substantial premium over the market price.</t>
        </is>
      </c>
    </row>
    <row r="20">
      <c r="A20" s="4" t="inlineStr">
        <is>
          <t>Performance</t>
        </is>
      </c>
    </row>
    <row r="21">
      <c r="A21"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subversive.com/ETFs or by calling the Fund toll-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67" customWidth="1" min="2" max="2"/>
    <col width="80" customWidth="1" min="3" max="3"/>
    <col width="13" customWidth="1" min="4" max="4"/>
  </cols>
  <sheetData>
    <row r="1">
      <c r="A1" s="1" t="inlineStr">
        <is>
          <t>Label</t>
        </is>
      </c>
      <c r="B1" s="1" t="inlineStr">
        <is>
          <t>Element</t>
        </is>
      </c>
      <c r="C1" s="2" t="inlineStr">
        <is>
          <t>Value</t>
        </is>
      </c>
    </row>
    <row r="2">
      <c r="A2" s="4" t="inlineStr">
        <is>
          <t>Subversive Metaverse ETF</t>
        </is>
      </c>
    </row>
    <row r="3">
      <c r="A3" s="3" t="inlineStr">
        <is>
          <t>Prospectus [Line Items]</t>
        </is>
      </c>
      <c r="B3" s="4" t="inlineStr">
        <is>
          <t>rr_ProspectusLineItems</t>
        </is>
      </c>
    </row>
    <row r="4">
      <c r="A4" s="4" t="inlineStr">
        <is>
          <t>Risk/Return [Heading]</t>
        </is>
      </c>
      <c r="B4" s="4" t="inlineStr">
        <is>
          <t>rr_RiskReturnHeading</t>
        </is>
      </c>
      <c r="C4" s="4" t="inlineStr">
        <is>
          <t>Subversive Metavers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ubversive Metaverse ETF (the “Fund” or the “Metaverse Fund”) seeks to achiev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2">
      <c r="A12" s="4" t="inlineStr">
        <is>
          <t>Other Expenses, New Fund, Based on Estimates [Text]</t>
        </is>
      </c>
      <c r="B12" s="4" t="inlineStr">
        <is>
          <t>rr_OtherExpensesNewFundBasedOnEstimates</t>
        </is>
      </c>
      <c r="C12" s="4" t="inlineStr">
        <is>
          <t>“Other Expenses” are estimated for the Fund’s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s an actively managed exchange-traded fund (“ETF”) that seeks to achieve its investment objective by investing in globally-listed equity securities of companies that provide services and products that support the infrastructure and applications of the Metaverse (“Metaverse Companies”). “Metaverse” is a term used to describe the next generation of the Internet, which has the potential to allow creators to build the next chapter of human interaction through immersive experiences in three-dimensional virtual spaces. Under normal market conditions, the Fund will invest at least 80% of its net assets (plus any borrowings for investment purposes) in securities of Metaverse Companies. The Fund will invest in securities of globally-listed companies with a market capitalization, at the time of investment, of at least $250 million and less than $1 trillion. Securities eligible for inclusion in the Fund’s investable universe include publicly listed equity securities of U.S. and foreign (including emerging markets) issuers. The Fund’s investments in foreign securities may include American Depositary Receipts (“ADRs”), Global Depositary Receipts (“GDRs”), International Depositary Receipts (“IDRs”), U.S. dollar denominated foreign securities, direct foreign securities purchased on a foreign exchange, and securities of companies incorporated outside the United States. A committee of Metaverse experts (the “Metaverse Committee”) composed of external subject matter experts will analyze the Metaverse, the adoption by the public of technologies enabling access to the Metaverse and the creation of products to be used in the Metaverse. Metaverse Companies selected for inclusion in the Fund’s portfolio will be engaged in activities that fall into one or more of the following seven layers of the Metaverse identified by the Metaverse Committee, each of which are described further below: experience, discovery, creator economy, spatial computing, decentralization, human interface and infrastructure. • Layer 1: Experience – The Metaverse is about the incorporation of physical artifacts, space, distance and objects into the digital world. Games are expected to evolve to incorporate more forms of entertainment such as live music performances and esports (electronic sports), will drive online and social engagement. Companies in this layer will focus on the creation of games, social networks, esports, media and shopping. • Layer 2: Discovery – This layer is about the introduction of potential users to new experiences. Communities and social interaction have the potential to drive users to the Metaverse. Companies in this space will focus on ad networks, social networks and curation (where an expert or review process selects what is included in a directory of software that may be used). • Layer 3: Creator Economy – Given advances in technology, we are in a creator era where now designers and creators do not necessarily need to know how to code. Companies are building the tools, templates and marketplaces that allow anyone to launch a website, business, and software applications. Companies in this layer will focus on design tools, asset markets, workflow and commerce. • Layer 4: Spatial Computing – The goal of companies in this layer is to dissolve the layer between the physical world and virtual world. This includes computing accurate maps and details of physical space, and also adding computation into everyday objects (such as home electronics or vehicles). The key technologies that will build the Spatial Computing layer of the Metaverse are: 3D engines, mapping and interpretation, voice and gesture recognition, data integration and next generation user interfaces. • Layer 5: Decentralization – Blockchain technology will free financial assets from centralized control and custody, for example, through decentralized finance and non-fungible tokens, which all rely on blockchains. A wave of innovation around decentralized markets could drive adoption and application for game assets (for example, characters, objects, sound effects, maps, and environments found within a video game and that are often purchased withing the game itself). • Layer 6: Human Interface – The vast majority of the workforce relies on some level of technology to provide output, goods and services. Companies in this layer will focus on the hardware and technologies, such as virtual reality and augmented reality headsets, that connect the human body and mind to the Metaverse. • Layer 7: Infrastructure – The Infrastructure layer includes the technology that enables our devices and connects them to each other and the network. The companies in this layer will focus on 5G, wifi, cloud, and semiconductors. Once Metaverse Companies are identified across these layers, Subversive Capital Advisor LLC (the “Adviser”), the Fund’s investment adviser, will apply a Subversive Metaverse Ranking (“SMR”) to each company based on the level of focus and commitment to developing the Metaverse. Applying an SMR can be highly subjective; however, the Adviser and the Metaverse Committee will rely on publicly available information where available, including shareholder reports of issuers or the Bloomberg Terminal. Key drivers of applying an SMR may include the percentage of a company’s revenue, workforce, and future capital commitments associated with the Metaverse. In selecting investments for the Fund, the Adviser will apply a top-down approach, utilizing primarily quantitative factors, but also considering qualitative factors. The Adviser will give greater weightings to companies whose primary business models and growth prospects are dedicated to building the infrastructure and/or the applications of the Metaverse and less weightings to companies with limited exposure and business segments focused on the Metaverse. In addition, the Adviser may also include companies that may not have made any public announcements yet regarding the Metaverse, but has a portfolio of assets and services that would be highly attractive in terms of building one or more of the seven layers of the Metaverse. </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s with any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Metaverse Companies Risk. The Fund invests primarily in the equity securities of Metaverse Companies and, as such, is particularly sensitive to risks to those types of companies. These risks include, but are not limited to, small or limited markets for such securities, changes in business cycles, world economic growth, technological progress, rapid obsolescence, and government regulation. Securities of Metaverse Companies, especially smaller, start-up companies, tend to be more volatile than securities of companies that do not rely heavily on technology. Rapid change to technologies that affect a company’s products could have a material adverse effect on such company’s operating results. Metaverse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ETF Risks. The Fund is an ETF, and, as a result of its structure, it is exposed to the following risks: • Authorized Participants, Market Makers, and Liquidity Providers Concentration Risk. The Fund has only a limited number of institutional investors (known as “Authorized Participants” or “APs”) that are authorized to purchase and redeem shares directly from the Fund. In addition, there may be a limited number of market makers and/or liquidity providers in the marketplace. To the extent either of the following events occur, shares of the Fund may trade at a material discount to the Fund’s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of the Fund,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of the Fund may be bought and sold in the secondary market at market prices. Although it is expected that the market price of shares of the Fund will approximate the Fund’s NAV, there may be times when the market price of shares is more than the NAV intra- 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of the Fund are listed for trading on the Cboe BZX Exchange, Inc., (the “Exchange”), there can be no assurance that an active trading market for shares will develop or be maintained or that shares will trade with any volume, or at all, on any stock exchange. In stressed market conditions, the market for shares of the Fund may become less liquid in response to deteriorating liquidity in the markets for the Fund’s underlying portfolio holdings. This adverse effect on liquidity for the Fund’s shares, in turn, can lead to differences between the market price of the Fund’s shares and the underlying value of those shares. In addition, trading in Fund shares may be halted due to market conditions or for reasons that, in the view of the Exchange, make trading in shares of the Fund inadvisable. New Adviser Risk. The Adviser is a newly registered investment adviser and has not previously managed a mutual fund. As a result, there is no long-term track record against which an investor may judge the Adviser and it is possible the Adviser may not achieve the Fund’s intended investment objective. New Fund Risk. The Fund is a recently organized investment company with no operating history. As a result, prospective investors have no track record or history on which to base their investment decision.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Growth Investing Style Risk. If the Portfolio Manag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Large-Capitalization Companies Risk. Larger, more established companies may be unable to respond quickly to new competitive challenges such as changes in technology and consumer tastes. Larger companies also may not be able to attain the high growth rates of successful smaller companies. Small- and Mid-Capitalization Companies Risk. The Fund may invest in the securities of small- and mid-capitalization companies. As a result, the Fund may be more volatile than funds that invest in larger, more established companies. The securities of small-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Foreign Investments Risk.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Depositary Receipt Risk .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Market Events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and subsequent efforts to contain its spread have resulted and may continue to result in substantial market volatility and global business disruption, affecting the global economy and the financial health of individual companies in significant and unforeseen ways. In addition, the Fund may face challenges with respect to its day-to-day operations if key personnel of the Adviser or other service providers are unavailable due to quarantines, restrictions on travel, or other restrictions imposed by state or federal regulatory authorities. The duration and future impact of COVID-19 are currently unknown, which may exacerbate the other risks that apply to the Fund and could adversely affect the value and liquidity of the Fund’s investments, impair the Fund’s ability to satisfy AP transaction requests, and negatively affect the Fund’s performance. Short Sales Risk. Selling securities short creates the risk of losing an amount greater than the amount invested. Short selling is subject to the theoretically unlimited risk of loss because there is no limit on how much the price of a stock may appreciate before the short position is closed out. A short sale may result in a sudden and substantial loss if, for example, an acquisition proposal is made for the subject company at a substantial premium over the market price.</t>
        </is>
      </c>
    </row>
    <row r="20">
      <c r="A20" s="4" t="inlineStr">
        <is>
          <t>Risk Lose Money [Text]</t>
        </is>
      </c>
      <c r="B20" s="4" t="inlineStr">
        <is>
          <t>rr_RiskLoseMoney</t>
        </is>
      </c>
      <c r="C20" s="4" t="inlineStr">
        <is>
          <t>In addition to possibly not achieving your investment goals, you could lose all or a portion of your investment in the Fund over short or even long periods of time.</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al agency.</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subversive.com/ETFs or by calling the Fund toll-free at 1-800-617-0004.</t>
        </is>
      </c>
    </row>
    <row r="25">
      <c r="A25" s="4" t="inlineStr">
        <is>
          <t>Performance One Year or Less [Text]</t>
        </is>
      </c>
      <c r="B25" s="4" t="inlineStr">
        <is>
          <t>rr_PerformanceOneYearOrLess</t>
        </is>
      </c>
      <c r="C25" s="4" t="inlineStr">
        <is>
          <t>Performance information will be available once the Fund has at least one calendar year of performance.</t>
        </is>
      </c>
    </row>
    <row r="26">
      <c r="A26" s="4" t="inlineStr">
        <is>
          <t>Performance Availability Phone [Text]</t>
        </is>
      </c>
      <c r="B26" s="4" t="inlineStr">
        <is>
          <t>rr_PerformanceAvailabilityPhone</t>
        </is>
      </c>
      <c r="C26" s="4" t="inlineStr">
        <is>
          <t>1-800-617-0004</t>
        </is>
      </c>
    </row>
    <row r="27">
      <c r="A27" s="4" t="inlineStr">
        <is>
          <t>Performance Availability Website Address [Text]</t>
        </is>
      </c>
      <c r="B27" s="4" t="inlineStr">
        <is>
          <t>rr_PerformanceAvailabilityWebSiteAddress</t>
        </is>
      </c>
      <c r="C27" s="4" t="inlineStr">
        <is>
          <t>www.subversive.com/ETF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 and does not guarantee future results.</t>
        </is>
      </c>
    </row>
    <row r="29">
      <c r="A29" s="4" t="inlineStr">
        <is>
          <t>Subversive Metaverse ETF | Subversive Metaverse ETF</t>
        </is>
      </c>
    </row>
    <row r="30">
      <c r="A30" s="3" t="inlineStr">
        <is>
          <t>Prospectus [Line Items]</t>
        </is>
      </c>
      <c r="B30" s="4" t="inlineStr">
        <is>
          <t>rr_ProspectusLineItems</t>
        </is>
      </c>
    </row>
    <row r="31">
      <c r="A31" s="4" t="inlineStr">
        <is>
          <t>Trading Symbol</t>
        </is>
      </c>
      <c r="B31" s="4" t="inlineStr">
        <is>
          <t>dei_TradingSymbol</t>
        </is>
      </c>
      <c r="C31" s="4" t="inlineStr">
        <is>
          <t>PUNK</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5%</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Other Expenses” are estimated for the Fund’s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2:08:04Z</dcterms:created>
  <dcterms:modified xmlns:dcterms="http://purl.org/dc/terms/" xmlns:xsi="http://www.w3.org/2001/XMLSchema-instance" xsi:type="dcterms:W3CDTF">2022-01-24T22:08:04Z</dcterms:modified>
</cp:coreProperties>
</file>